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MONEY M" sheetId="2" r:id="rId2"/>
    <s:sheet name="Risk_Return Detail Data- MONEY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Other</t>
  </si>
  <si>
    <t>Document Period End Date</t>
  </si>
  <si>
    <t>dei_DocumentPeriodEndDate</t>
  </si>
  <si>
    <t>Sep. 29,
		2015</t>
  </si>
  <si>
    <t>Registrant Name</t>
  </si>
  <si>
    <t>dei_EntityRegistrantName</t>
  </si>
  <si>
    <t>MONEY MARKET OBLIGATION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Sep. 29, 2015</t>
  </si>
  <si>
    <t>Money Market Obligations Trust Federated Government Obligations Fund Cash II Shares (TICKER GFYXX) Federated Government Obligations Tax-Managed Fund Automated Shares (TICKER GOAXX) Federated Government Reserves Fund Class A Shares (TICKER GRAXX ) Federated Trust for U.S. Treasury Obligations Cash II Shares (TICKER TTIXX) SUPPLEMENT TO PROSPECTUSES DATED JUNE 2, 2015 AND JULY 20, 2015 1. Please delete the final paragraph of the section entitled " What are the Main Risks of Investing in the Fund?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2. The following items are for Federated Government Obligations Fund only: b. Please delete the first paragraph of the section entitled " What are the Fund's Main Investment Strategies? "The Fund invests in a portfolio of U.S. Treasury and government securities maturing in 397 days or less, as well as repurchase agreements collateralized fully by U.S. Treasury and government securities. The Fund limits its investments to those that would enable it to qualify as a permissible investment for federally chartered credit unions as set forth in applicable federal banking regulations." c. Please delete the 80% names rule disclosure in the section entitled " What are the Fund's Main Investment Strategies? "The Fund will invest its assets so that at least 99.5% of its total assets are invested in government securities.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The Fund has not elected to be subject to the liquidity fees and gates requirement at this time. The Fund will notify shareholders at least 60 days in advance of any change in its investment policy that would enable the Fund to invest, under normal circumstances, less than 99.5% of its total assets in government securities." 3. The following items are for Federated Government Obligations Tax-Managed Fund only: b. Please delete the first paragraph of the section entitled " What are the Fund's Main Investment Strategies? "The Fund invests in a portfolio of U.S. Treasury and government securities maturing in 397 days or less that pay interest exempt from state personal income tax." c. Please delete the 80% names rule disclosure in the section entitled " What are the Fund's Main Investment Strategies? "The Fund will invest its assets so that at least 99.5% of its total assets are invested in government securities.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The Fund has not elected to be subject to the liquidity fees and gates requirement at this time. The Fund will notify shareholders at least 60 days in advance of any change in its investment policy that would enable the Fund to invest, under normal circumstances, less than 99.5% of its total assets in government securities." 4. The following items are for Federated Government Reserves Fund only: b. Please delete the first paragraph of the section entitled " What are the Fund's Main Investment Strategies? "The Fund invests in a portfolio of U.S. Treasury and government securities maturing in 397 days or less, as well as repurchase agreements collateralized fully by U.S. Treasury and government securities." c. Please delete the 80% names rule disclosure in the section entitled " What are the Fund's Main Investment Strategies? "The Fund will invest its assets so that at least 99.5% of its total assets are invested in government securities.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The Fund has not elected to be subject to the liquidity fees and gates requirement at this time. The Fund will notify shareholders at least 60 days in advance of any change in its investment policy that would enable the Fund to invest, under normal circumstances, less than 99.5% of its total assets in government securities." 5. The following items are for Federated Trust for U.S. Treasury Obligations only: a. Please delete the 80% names rule disclosure in the section entitled " What are the Fund's Main Investment Strategies?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The Fund has not elected to be subject to the liquidity fees and gates requirement at this time. The Fund will invest its assets so that at least 80% of its net assets (plus any borrowings for investment purposes) are invested in U.S. Treasury investments. The Fund will notify shareholders at least 60 days in advance of any change in its investment policy that would enable the Fund to invest, under normal circumstances, less than 80% of its net assets (plus any borrowings for investment purposes) in U.S. Treasury investments."</t>
  </si>
  <si>
    <t>Supplement [Text Block]</t>
  </si>
  <si>
    <t>mmot_SupplementTextBlock</t>
  </si>
  <si>
    <t>Federated Government Obligations Tax-Managed Fund</t>
  </si>
  <si>
    <t>Money Market Obligations Trust Federated Government Obligations Tax-Managed Fund Automated Shares (TICKER GOAXX) SUPPLEMENT TO PROSPECTUSES DATED JUNE 2, 2015 AND JULY 20, 2015 1. Please delete the final paragraph of the section entitled " What are the Main Risks of Investing in the Fund?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3. The following items are for Federated Government Obligations Tax-Managed Fund only: b. Please delete the first paragraph of the section entitled " What are the Fund's Main Investment Strategies? "The Fund invests in a portfolio of U.S. Treasury and government securities maturing in 397 days or less that pay interest exempt from state personal income tax." c. Please delete the 80% names rule disclosure in the section entitled " What are the Fund's Main Investment Strategies? "The Fund will invest its assets so that at least 99.5% of its total assets are invested in government securities.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The Fund has not elected to be subject to the liquidity fees and gates requirement at this time. The Fund will notify shareholders at least 60 days in advance of any change in its investment policy that would enable the Fund to invest, under normal circumstances, less than 99.5% of its total assets in government securities."</t>
  </si>
  <si>
    <t>Federated Government Reserves Fund</t>
  </si>
  <si>
    <t>Money Market Obligations Trust Federated Government Reserves Fund Class A Shares (TICKER GRAXX ) SUPPLEMENT TO PROSPECTUSES DATED JUNE 2, 2015 AND JULY 20, 2015 1. Please delete the final paragraph of the section entitled " What are the Main Risks of Investing in the Fund?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4. The following items are for Federated Government Reserves Fund only: b. Please delete the first paragraph of the section entitled " What are the Fund's Main Investment Strategies? "The Fund invests in a portfolio of U.S. Treasury and government securities maturing in 397 days or less, as well as repurchase agreements collateralized fully by U.S. Treasury and government securities." c. Please delete the 80% names rule disclosure in the section entitled " What are the Fund's Main Investment Strategies? "The Fund will invest its assets so that at least 99.5% of its total assets are invested in government securities.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The Fund has not elected to be subject to the liquidity fees and gates requirement at this time. The Fund will notify shareholders at least 60 days in advance of any change in its investment policy that would enable the Fund to invest, under normal circumstances, less than 99.5% of its total assets in government securities."</t>
  </si>
  <si>
    <t>Cash II Shares | Federated Government Obligations Fund</t>
  </si>
  <si>
    <t>Money Market Obligations Trust Federated Government Obligations Fund Cash II Shares (TICKER GFYXX) SUPPLEMENT TO PROSPECTUSES DATED JUNE 2, 2015 AND JULY 20, 2015 1. Please delete the final paragraph of the section entitled " What are the Main Risks of Investing in the Fund?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2. The following items are for Federated Government Obligations Fund only: b. Please delete the first paragraph of the section entitled " What are the Fund's Main Investment Strategies? "The Fund invests in a portfolio of U.S. Treasury and government securities maturing in 397 days or less, as well as repurchase agreements collateralized fully by U.S. Treasury and government securities. The Fund limits its investments to those that would enable it to qualify as a permissible investment for federally chartered credit unions as set forth in applicable federal banking regulations." c. Please delete the 80% names rule disclosure in the section entitled " What are the Fund's Main Investment Strategies? "The Fund will invest its assets so that at least 99.5% of its total assets are invested in government securities.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The Fund has not elected to be subject to the liquidity fees and gates requirement at this time. The Fund will notify shareholders at least 60 days in advance of any change in its investment policy that would enable the Fund to invest, under normal circumstances, less than 99.5% of its total assets in government securities."</t>
  </si>
  <si>
    <t>Cash II Shares | Federated Trust for U.S. Treasury Obligations</t>
  </si>
  <si>
    <t>Money Market Obligations Trust Federated Trust for U.S. Treasury Obligations Cash II Shares (TICKER TTIXX) SUPPLEMENT TO PROSPECTUSES DATED JUNE 2, 2015 AND JULY 20, 2015 1. Please delete the final paragraph of the section entitled " What are the Main Risks of Investing in the Fund?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5. The following items are for Federated Trust for U.S. Treasury Obligations only: a. Please delete the 80% names rule disclosure in the section entitled " What are the Fund's Main Investment Strategies?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The Fund has not elected to be subject to the liquidity fees and gates requirement at this time. The Fund will invest its assets so that at least 80% of its net assets (plus any borrowings for investment purposes) are invested in U.S. Treasury investments. The Fund will notify shareholders at least 60 days in advance of any change in its investment policy that would enable the Fund to invest, under normal circumstances, less than 80% of its net assets (plus any borrowings for investment purposes) in U.S. Treasury investments."</t>
  </si>
  <si>
    <t>Cash Series Shares | Federated Government Obligations Fund</t>
  </si>
  <si>
    <t>Money Market Obligations Trust Federated Government Obligations Fund Cash Series Shares (TICKER GFSXX) SUPPLEMENT TO PROSPECTUSES DATED JUNE 2, 2015 AND JULY 20, 2015 1. Please delete the final paragraph of the section entitled " What are the Main Risks of Investing in the Fund?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2. The following items are for Federated Government Obligations Fund only: b. Please delete the first paragraph of the section entitled " What are the Fund's Main Investment Strategies? "The Fund invests in a portfolio of U.S. Treasury and government securities maturing in 397 days or less, as well as repurchase agreements collateralized fully by U.S. Treasury and government securities. The Fund limits its investments to those that would enable it to qualify as a permissible investment for federally chartered credit unions as set forth in applicable federal banking regulations." c. Please delete the 80% names rule disclosure in the section entitled " What are the Fund's Main Investment Strategies? "The Fund will invest its assets so that at least 99.5% of its total assets are invested in government securities.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The Fund has not elected to be subject to the liquidity fees and gates requirement at this time. The Fund will notify shareholders at least 60 days in advance of any change in its investment policy that would enable the Fund to invest, under normal circumstances, less than 99.5% of its total assets in government securities."</t>
  </si>
  <si>
    <t>Cash Series Shares | Federated Trust for U.S. Treasury Obligations</t>
  </si>
  <si>
    <t>Money Market Obligations Trust Federated Trust for U.S. Treasury Obligations Cash Series Shares (TICKER TCSXX) SUPPLEMENT TO PROSPECTUSES DATED JUNE 2, 2015 AND JULY 20, 2015 1. Please delete the final paragraph of the section entitled " What are the Main Risks of Investing in the Fund?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5. The following items are for Federated Trust for U.S. Treasury Obligations only: a. Please delete the 80% names rule disclosure in the section entitled " What are the Fund's Main Investment Strategies? "The Fund will operate as a "government money market fund," as such term is defined in or interpreted under Rule 2a-7 under the Investment Company Act of 1940, as amended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The Fund has not elected to be subject to the liquidity fees and gates requirement at this time. The Fund will invest its assets so that at least 80% of its net assets (plus any borrowings for investment purposes) are invested in U.S. Treasury investments. The Fund will notify shareholders at least 60 days in advance of any change in its investment policy that would enable the Fund to invest, under normal circumstances, less than 80% of its net assets (plus any borrowings for investment purposes) in U.S. Treasury investment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856517</v>
      </c>
    </row>
    <row spans="1:3" r="7">
      <c s="4" t="s" r="A7">
        <v>16</v>
      </c>
      <c s="4" t="s" r="B7">
        <v>17</v>
      </c>
      <c s="4" t="s" r="C7">
        <v>18</v>
      </c>
    </row>
    <row spans="1:3" r="8">
      <c s="4" t="s" r="A8">
        <v>19</v>
      </c>
      <c s="4" t="s" r="B8">
        <v>20</v>
      </c>
      <c s="4" t="s" r="C8">
        <v>10</v>
      </c>
    </row>
    <row spans="1:3" r="9">
      <c s="4" t="s" r="A9">
        <v>21</v>
      </c>
      <c s="4" t="s" r="B9">
        <v>22</v>
      </c>
      <c s="4" t="s" r="C9">
        <v>10</v>
      </c>
    </row>
    <row spans="1:3" r="10">
      <c s="4" t="s" r="A10">
        <v>23</v>
      </c>
      <c s="4" t="s" r="B10">
        <v>24</v>
      </c>
      <c s="4" t="s" r="C10">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t="s" r="A1">
        <v>25</v>
      </c>
    </row>
    <row spans="1:1" r="2">
      <c s="4" t="s" r="A2">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25"/>
    <col customWidth="1" max="3" min="3" width="80"/>
  </cols>
  <sheetData>
    <row spans="1:3" r="1">
      <c s="1" t="s" r="A1">
        <v>0</v>
      </c>
      <c s="1" t="s" r="B1">
        <v>1</v>
      </c>
      <c s="2" t="s" r="C1">
        <v>2</v>
      </c>
    </row>
    <row spans="1:3" r="2">
      <c s="3" t="s" r="A2">
        <v>3</v>
      </c>
      <c s="4" t="s" r="B2">
        <v>4</v>
      </c>
    </row>
    <row spans="1:3" r="3">
      <c s="4" t="s" r="A3">
        <v>11</v>
      </c>
      <c s="4" t="s" r="B3">
        <v>12</v>
      </c>
      <c s="4" t="s" r="C3">
        <v>13</v>
      </c>
    </row>
    <row spans="1:3" r="4">
      <c s="4" t="s" r="A4">
        <v>23</v>
      </c>
      <c s="4" t="s" r="B4">
        <v>24</v>
      </c>
      <c s="4" t="s" r="C4">
        <v>10</v>
      </c>
    </row>
    <row spans="1:3" r="5">
      <c s="4" t="s" r="A5">
        <v>27</v>
      </c>
      <c s="4" t="s" r="B5">
        <v>28</v>
      </c>
      <c s="4" t="s" r="C5">
        <v>26</v>
      </c>
    </row>
    <row spans="1:3" r="6">
      <c s="4" t="s" r="A6">
        <v>29</v>
      </c>
    </row>
    <row spans="1:3" r="7">
      <c s="3" t="s" r="A7">
        <v>3</v>
      </c>
      <c s="4" t="s" r="B7">
        <v>4</v>
      </c>
    </row>
    <row spans="1:3" r="8">
      <c s="4" t="s" r="A8">
        <v>27</v>
      </c>
      <c s="4" t="s" r="B8">
        <v>28</v>
      </c>
      <c s="4" t="s" r="C8">
        <v>30</v>
      </c>
    </row>
    <row spans="1:3" r="9">
      <c s="4" t="s" r="A9">
        <v>31</v>
      </c>
    </row>
    <row spans="1:3" r="10">
      <c s="3" t="s" r="A10">
        <v>3</v>
      </c>
      <c s="4" t="s" r="B10">
        <v>4</v>
      </c>
    </row>
    <row spans="1:3" r="11">
      <c s="4" t="s" r="A11">
        <v>27</v>
      </c>
      <c s="4" t="s" r="B11">
        <v>28</v>
      </c>
      <c s="4" t="s" r="C11">
        <v>32</v>
      </c>
    </row>
    <row spans="1:3" r="12">
      <c s="4" t="s" r="A12">
        <v>33</v>
      </c>
    </row>
    <row spans="1:3" r="13">
      <c s="3" t="s" r="A13">
        <v>3</v>
      </c>
      <c s="4" t="s" r="B13">
        <v>4</v>
      </c>
    </row>
    <row spans="1:3" r="14">
      <c s="4" t="s" r="A14">
        <v>27</v>
      </c>
      <c s="4" t="s" r="B14">
        <v>28</v>
      </c>
      <c s="4" t="s" r="C14">
        <v>34</v>
      </c>
    </row>
    <row spans="1:3" r="15">
      <c s="4" t="s" r="A15">
        <v>35</v>
      </c>
    </row>
    <row spans="1:3" r="16">
      <c s="3" t="s" r="A16">
        <v>3</v>
      </c>
      <c s="4" t="s" r="B16">
        <v>4</v>
      </c>
    </row>
    <row spans="1:3" r="17">
      <c s="4" t="s" r="A17">
        <v>27</v>
      </c>
      <c s="4" t="s" r="B17">
        <v>28</v>
      </c>
      <c s="4" t="s" r="C17">
        <v>36</v>
      </c>
    </row>
    <row spans="1:3" r="18">
      <c s="4" t="s" r="A18">
        <v>37</v>
      </c>
    </row>
    <row spans="1:3" r="19">
      <c s="3" t="s" r="A19">
        <v>3</v>
      </c>
      <c s="4" t="s" r="B19">
        <v>4</v>
      </c>
    </row>
    <row spans="1:3" r="20">
      <c s="4" t="s" r="A20">
        <v>27</v>
      </c>
      <c s="4" t="s" r="B20">
        <v>28</v>
      </c>
      <c s="4" t="s" r="C20">
        <v>38</v>
      </c>
    </row>
    <row spans="1:3" r="21">
      <c s="4" t="s" r="A21">
        <v>39</v>
      </c>
    </row>
    <row spans="1:3" r="22">
      <c s="3" t="s" r="A22">
        <v>3</v>
      </c>
      <c s="4" t="s" r="B22">
        <v>4</v>
      </c>
    </row>
    <row spans="1:3" r="23">
      <c s="4" t="s" r="A23">
        <v>27</v>
      </c>
      <c s="4" t="s" r="B23">
        <v>28</v>
      </c>
      <c s="4" t="s" r="C23">
        <v>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spans="1:3" r="1">
      <c s="1" t="s" r="A1">
        <v>0</v>
      </c>
      <c s="1" t="s" r="B1">
        <v>1</v>
      </c>
      <c s="2" t="s" r="C1">
        <v>2</v>
      </c>
    </row>
    <row spans="1:3" r="2">
      <c s="3" t="s" r="A2">
        <v>3</v>
      </c>
      <c s="4" t="s" r="B2">
        <v>4</v>
      </c>
    </row>
    <row spans="1:3" r="3">
      <c s="4" t="s" r="A3">
        <v>11</v>
      </c>
      <c s="4" t="s" r="B3">
        <v>12</v>
      </c>
      <c s="4" t="s" r="C3">
        <v>13</v>
      </c>
    </row>
    <row spans="1:3" r="4">
      <c s="4" t="s" r="A4">
        <v>23</v>
      </c>
      <c s="4" t="s" r="B4">
        <v>24</v>
      </c>
      <c s="4" t="s" r="C4">
        <v>10</v>
      </c>
    </row>
    <row spans="1:3" r="5">
      <c s="4" t="s" r="A5">
        <v>19</v>
      </c>
      <c s="4" t="s" r="B5">
        <v>20</v>
      </c>
      <c s="4" t="s" r="C5">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MONEY M</vt:lpstr>
      <vt:lpstr>Risk_Return Detail Data- MONEY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8T08:48:40Z</dcterms:created>
  <dcterms:modified xmlns:dcterms="http://purl.org/dc/terms/" xmlns:xsi="http://www.w3.org/2001/XMLSchema-instance" xsi:type="dcterms:W3CDTF">2015-10-08T08:48:40Z</dcterms:modified>
  <dc:title xmlns:dc="http://purl.org/dc/elements/1.1/">Untitled</dc:title>
  <dc:description xmlns:dc="http://purl.org/dc/elements/1.1/"/>
  <dc:subject xmlns:dc="http://purl.org/dc/elements/1.1/"/>
  <cp:keywords/>
  <cp:category/>
</cp:coreProperties>
</file>